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Condensed Consolidate" sheetId="3" state="visible" r:id="rId3"/>
    <sheet xmlns:r="http://schemas.openxmlformats.org/officeDocument/2006/relationships" name="Unaudited Condensed Consolida_2" sheetId="4" state="visible" r:id="rId4"/>
    <sheet xmlns:r="http://schemas.openxmlformats.org/officeDocument/2006/relationships" name="Reverse Acquisitions of China R" sheetId="5" state="visible" r:id="rId5"/>
    <sheet xmlns:r="http://schemas.openxmlformats.org/officeDocument/2006/relationships" name="Reverse Acquisitions of China_2" sheetId="6" state="visible" r:id="rId6"/>
    <sheet xmlns:r="http://schemas.openxmlformats.org/officeDocument/2006/relationships" name="Reverse Acquisitions of China_3" sheetId="7" state="visible" r:id="rId7"/>
    <sheet xmlns:r="http://schemas.openxmlformats.org/officeDocument/2006/relationships" name="Reverse Acquisitions of China_4" sheetId="8" state="visible" r:id="rId8"/>
    <sheet xmlns:r="http://schemas.openxmlformats.org/officeDocument/2006/relationships" name="Reverse Acquisitions of China_5" sheetId="9" state="visible" r:id="rId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6 Months Ended</t>
        </is>
      </c>
    </row>
    <row r="2">
      <c r="B2" s="2" t="inlineStr">
        <is>
          <t>Jun. 30, 2020</t>
        </is>
      </c>
    </row>
    <row r="3">
      <c r="A3" s="3" t="inlineStr">
        <is>
          <t>Document Information Line Items</t>
        </is>
      </c>
    </row>
    <row r="4">
      <c r="A4" s="4" t="inlineStr">
        <is>
          <t>Entity Registrant Name</t>
        </is>
      </c>
      <c r="B4" s="4" t="inlineStr">
        <is>
          <t>SOS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346610</t>
        </is>
      </c>
    </row>
    <row r="9">
      <c r="A9" s="4" t="inlineStr">
        <is>
          <t>Document Period End Date</t>
        </is>
      </c>
      <c r="B9" s="4" t="inlineStr">
        <is>
          <t>Jun. 30,
		2020</t>
        </is>
      </c>
    </row>
    <row r="10">
      <c r="A10" s="4" t="inlineStr">
        <is>
          <t>Document Fiscal Year Focus</t>
        </is>
      </c>
      <c r="B10" s="4" t="inlineStr">
        <is>
          <t>2020</t>
        </is>
      </c>
    </row>
    <row r="11">
      <c r="A11" s="4" t="inlineStr">
        <is>
          <t>Document Fiscal Period Focus</t>
        </is>
      </c>
      <c r="B11" s="4" t="inlineStr">
        <is>
          <t>Q2</t>
        </is>
      </c>
    </row>
    <row r="12">
      <c r="A12" s="4" t="inlineStr">
        <is>
          <t>Entity File Number</t>
        </is>
      </c>
      <c r="B12" s="4" t="inlineStr">
        <is>
          <t>001-3805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of Loss - USD ($) $ in Thousands</t>
        </is>
      </c>
      <c r="B1" s="2" t="inlineStr">
        <is>
          <t>6 Months Ended</t>
        </is>
      </c>
    </row>
    <row r="2">
      <c r="B2" s="2" t="inlineStr">
        <is>
          <t>Jun. 30, 2020</t>
        </is>
      </c>
      <c r="C2" s="2" t="inlineStr">
        <is>
          <t>Jun. 30, 2019</t>
        </is>
      </c>
    </row>
    <row r="3">
      <c r="A3" s="3" t="inlineStr">
        <is>
          <t>Income Statement [Abstract]</t>
        </is>
      </c>
    </row>
    <row r="4">
      <c r="A4" s="4" t="inlineStr">
        <is>
          <t>Revenue</t>
        </is>
      </c>
      <c r="B4" s="5" t="n">
        <v>9917</v>
      </c>
      <c r="C4" s="5" t="n">
        <v>74</v>
      </c>
    </row>
    <row r="5">
      <c r="A5" s="4" t="inlineStr">
        <is>
          <t>Business taxes and surcharges</t>
        </is>
      </c>
      <c r="B5" s="6" t="n">
        <v>-8</v>
      </c>
      <c r="C5" s="4" t="inlineStr">
        <is>
          <t xml:space="preserve"> </t>
        </is>
      </c>
    </row>
    <row r="6">
      <c r="A6" s="4" t="inlineStr">
        <is>
          <t>Net revenue</t>
        </is>
      </c>
      <c r="B6" s="6" t="n">
        <v>9909</v>
      </c>
      <c r="C6" s="6" t="n">
        <v>74</v>
      </c>
    </row>
    <row r="7">
      <c r="A7" s="4" t="inlineStr">
        <is>
          <t>Operating costs</t>
        </is>
      </c>
      <c r="B7" s="6" t="n">
        <v>-9830</v>
      </c>
      <c r="C7" s="6" t="n">
        <v>-19</v>
      </c>
    </row>
    <row r="8">
      <c r="A8" s="4" t="inlineStr">
        <is>
          <t>Gross profit</t>
        </is>
      </c>
      <c r="B8" s="6" t="n">
        <v>79</v>
      </c>
      <c r="C8" s="6" t="n">
        <v>55</v>
      </c>
    </row>
    <row r="9">
      <c r="A9" s="3" t="inlineStr">
        <is>
          <t>Operating expenses</t>
        </is>
      </c>
    </row>
    <row r="10">
      <c r="A10" s="4" t="inlineStr">
        <is>
          <t>Selling expense</t>
        </is>
      </c>
      <c r="B10" s="4" t="inlineStr">
        <is>
          <t xml:space="preserve"> </t>
        </is>
      </c>
      <c r="C10" s="4" t="inlineStr">
        <is>
          <t xml:space="preserve"> </t>
        </is>
      </c>
    </row>
    <row r="11">
      <c r="A11" s="4" t="inlineStr">
        <is>
          <t>G&amp;A expense</t>
        </is>
      </c>
      <c r="B11" s="6" t="n">
        <v>-2670</v>
      </c>
      <c r="C11" s="6" t="n">
        <v>-259</v>
      </c>
    </row>
    <row r="12">
      <c r="A12" s="4" t="inlineStr">
        <is>
          <t>Finance expense</t>
        </is>
      </c>
      <c r="B12" s="4" t="inlineStr">
        <is>
          <t xml:space="preserve"> </t>
        </is>
      </c>
      <c r="C12" s="4" t="inlineStr">
        <is>
          <t xml:space="preserve"> </t>
        </is>
      </c>
    </row>
    <row r="13">
      <c r="A13" s="4" t="inlineStr">
        <is>
          <t>Total operating expenses</t>
        </is>
      </c>
      <c r="B13" s="6" t="n">
        <v>-2670</v>
      </c>
      <c r="C13" s="6" t="n">
        <v>-259</v>
      </c>
    </row>
    <row r="14">
      <c r="A14" s="4" t="inlineStr">
        <is>
          <t>Operating (profit)loss</t>
        </is>
      </c>
      <c r="B14" s="6" t="n">
        <v>-2591</v>
      </c>
      <c r="C14" s="6" t="n">
        <v>-204</v>
      </c>
    </row>
    <row r="15">
      <c r="A15" s="4" t="inlineStr">
        <is>
          <t>Non-operating income</t>
        </is>
      </c>
      <c r="B15" s="6" t="n">
        <v>48</v>
      </c>
      <c r="C15" s="4" t="inlineStr">
        <is>
          <t xml:space="preserve"> </t>
        </is>
      </c>
    </row>
    <row r="16">
      <c r="A16" s="4" t="inlineStr">
        <is>
          <t>Loss on acquisition</t>
        </is>
      </c>
      <c r="B16" s="6" t="n">
        <v>-5679</v>
      </c>
      <c r="C16" s="4" t="inlineStr">
        <is>
          <t xml:space="preserve"> </t>
        </is>
      </c>
    </row>
    <row r="17">
      <c r="A17" s="4" t="inlineStr">
        <is>
          <t>Total other expenses</t>
        </is>
      </c>
      <c r="B17" s="6" t="n">
        <v>-5631</v>
      </c>
      <c r="C17" s="4" t="inlineStr">
        <is>
          <t xml:space="preserve"> </t>
        </is>
      </c>
    </row>
    <row r="18">
      <c r="A18" s="4" t="inlineStr">
        <is>
          <t>Total loss before tax</t>
        </is>
      </c>
      <c r="B18" s="6" t="n">
        <v>-8222</v>
      </c>
      <c r="C18" s="6" t="n">
        <v>-204</v>
      </c>
    </row>
    <row r="19">
      <c r="A19" s="4" t="inlineStr">
        <is>
          <t>Income tax expense</t>
        </is>
      </c>
      <c r="B19" s="6" t="n">
        <v>-1</v>
      </c>
      <c r="C19" s="4" t="inlineStr">
        <is>
          <t xml:space="preserve"> </t>
        </is>
      </c>
    </row>
    <row r="20">
      <c r="A20" s="4" t="inlineStr">
        <is>
          <t>Net loss from continuing operation</t>
        </is>
      </c>
      <c r="B20" s="6" t="n">
        <v>-8223</v>
      </c>
      <c r="C20" s="6" t="n">
        <v>-204</v>
      </c>
    </row>
    <row r="21">
      <c r="A21" s="4" t="inlineStr">
        <is>
          <t>Net loss from discontinued operation</t>
        </is>
      </c>
      <c r="B21" s="6" t="n">
        <v>-545</v>
      </c>
      <c r="C21" s="4" t="inlineStr">
        <is>
          <t xml:space="preserve"> </t>
        </is>
      </c>
    </row>
    <row r="22">
      <c r="A22" s="4" t="inlineStr">
        <is>
          <t>Net loss</t>
        </is>
      </c>
      <c r="B22" s="6" t="n">
        <v>-8768</v>
      </c>
      <c r="C22" s="6" t="n">
        <v>-204</v>
      </c>
    </row>
    <row r="23">
      <c r="A23" s="4" t="inlineStr">
        <is>
          <t>Preferred dividends</t>
        </is>
      </c>
      <c r="B23" s="4" t="inlineStr">
        <is>
          <t xml:space="preserve"> </t>
        </is>
      </c>
      <c r="C23" s="4" t="inlineStr">
        <is>
          <t xml:space="preserve"> </t>
        </is>
      </c>
    </row>
    <row r="24">
      <c r="A24" s="4" t="inlineStr">
        <is>
          <t>Net loss attributable to ordinary shareholders</t>
        </is>
      </c>
      <c r="B24" s="6" t="n">
        <v>-8768</v>
      </c>
      <c r="C24" s="6" t="n">
        <v>-204</v>
      </c>
    </row>
    <row r="25">
      <c r="A25" s="4" t="inlineStr">
        <is>
          <t>Foreign currency translation adjustment-net of tax</t>
        </is>
      </c>
      <c r="B25" s="6" t="n">
        <v>7</v>
      </c>
      <c r="C25" s="4" t="inlineStr">
        <is>
          <t xml:space="preserve"> </t>
        </is>
      </c>
    </row>
    <row r="26">
      <c r="A26" s="4" t="inlineStr">
        <is>
          <t>Comprehensive of loss</t>
        </is>
      </c>
      <c r="B26" s="5" t="n">
        <v>-8761</v>
      </c>
      <c r="C26" s="5" t="n">
        <v>-20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Unaudited Condensed Consolidated Balance Sheet - USD ($) $ in Thousands</t>
        </is>
      </c>
      <c r="B1" s="2" t="inlineStr">
        <is>
          <t>Jun. 30, 2020</t>
        </is>
      </c>
      <c r="C1" s="2" t="inlineStr">
        <is>
          <t>Dec. 31, 2019</t>
        </is>
      </c>
    </row>
    <row r="2">
      <c r="A2" s="3" t="inlineStr">
        <is>
          <t>Assets</t>
        </is>
      </c>
    </row>
    <row r="3">
      <c r="A3" s="4" t="inlineStr">
        <is>
          <t>Cash and cash equivalents</t>
        </is>
      </c>
      <c r="B3" s="5" t="n">
        <v>610</v>
      </c>
      <c r="C3" s="5" t="n">
        <v>41</v>
      </c>
    </row>
    <row r="4">
      <c r="A4" s="4" t="inlineStr">
        <is>
          <t>Receivables</t>
        </is>
      </c>
      <c r="B4" s="6" t="n">
        <v>1288</v>
      </c>
      <c r="C4" s="6" t="n">
        <v>3223</v>
      </c>
    </row>
    <row r="5">
      <c r="A5" s="4" t="inlineStr">
        <is>
          <t>Prepayment and other assets</t>
        </is>
      </c>
      <c r="B5" s="6" t="n">
        <v>16829</v>
      </c>
      <c r="C5" s="6" t="n">
        <v>2501</v>
      </c>
    </row>
    <row r="6">
      <c r="A6" s="4" t="inlineStr">
        <is>
          <t>Total current assets</t>
        </is>
      </c>
      <c r="B6" s="6" t="n">
        <v>18727</v>
      </c>
      <c r="C6" s="6" t="n">
        <v>5765</v>
      </c>
    </row>
    <row r="7">
      <c r="A7" s="4" t="inlineStr">
        <is>
          <t>Property equipment and software-net</t>
        </is>
      </c>
      <c r="B7" s="6" t="n">
        <v>331</v>
      </c>
      <c r="C7" s="6" t="n">
        <v>169</v>
      </c>
    </row>
    <row r="8">
      <c r="A8" s="4" t="inlineStr">
        <is>
          <t>Assets of discontinued group</t>
        </is>
      </c>
      <c r="B8" s="6" t="n">
        <v>53654</v>
      </c>
    </row>
    <row r="9">
      <c r="A9" s="4" t="inlineStr">
        <is>
          <t>Total assets</t>
        </is>
      </c>
      <c r="B9" s="6" t="n">
        <v>72713</v>
      </c>
      <c r="C9" s="6" t="n">
        <v>5934</v>
      </c>
    </row>
    <row r="10">
      <c r="A10" s="3" t="inlineStr">
        <is>
          <t>Liabilities:</t>
        </is>
      </c>
    </row>
    <row r="11">
      <c r="A11" s="4" t="inlineStr">
        <is>
          <t>Accrued liabilities</t>
        </is>
      </c>
      <c r="B11" s="6" t="n">
        <v>13813</v>
      </c>
      <c r="C11" s="6" t="n">
        <v>3216</v>
      </c>
    </row>
    <row r="12">
      <c r="A12" s="4" t="inlineStr">
        <is>
          <t>Tax payable</t>
        </is>
      </c>
      <c r="B12" s="6" t="n">
        <v>-15</v>
      </c>
      <c r="C12" s="6" t="n">
        <v>-1</v>
      </c>
    </row>
    <row r="13">
      <c r="A13" s="4" t="inlineStr">
        <is>
          <t>Other payables</t>
        </is>
      </c>
      <c r="B13" s="6" t="n">
        <v>6764</v>
      </c>
      <c r="C13" s="6" t="n">
        <v>2683</v>
      </c>
    </row>
    <row r="14">
      <c r="A14" s="4" t="inlineStr">
        <is>
          <t>Total current liabilities</t>
        </is>
      </c>
      <c r="B14" s="6" t="n">
        <v>20561</v>
      </c>
      <c r="C14" s="6" t="n">
        <v>5898</v>
      </c>
    </row>
    <row r="15">
      <c r="A15" s="4" t="inlineStr">
        <is>
          <t>Liabilities of discontinued group</t>
        </is>
      </c>
      <c r="B15" s="6" t="n">
        <v>50217</v>
      </c>
    </row>
    <row r="16">
      <c r="A16" s="4" t="inlineStr">
        <is>
          <t>Total liabilities</t>
        </is>
      </c>
      <c r="B16" s="6" t="n">
        <v>70778</v>
      </c>
      <c r="C16" s="6" t="n">
        <v>5898</v>
      </c>
    </row>
    <row r="17">
      <c r="A17" s="4" t="inlineStr">
        <is>
          <t>Paid up capital</t>
        </is>
      </c>
      <c r="B17" s="6" t="n">
        <v>14</v>
      </c>
    </row>
    <row r="18">
      <c r="A18" s="4" t="inlineStr">
        <is>
          <t>Additional paid-in capital</t>
        </is>
      </c>
      <c r="B18" s="6" t="n">
        <v>10647</v>
      </c>
    </row>
    <row r="19">
      <c r="A19" s="4" t="inlineStr">
        <is>
          <t>Retained earnings</t>
        </is>
      </c>
      <c r="B19" s="6" t="n">
        <v>35</v>
      </c>
      <c r="C19" s="6" t="n">
        <v>-36</v>
      </c>
    </row>
    <row r="20">
      <c r="A20" s="4" t="inlineStr">
        <is>
          <t>Current year net profit/(loss)</t>
        </is>
      </c>
      <c r="B20" s="6" t="n">
        <v>-8768</v>
      </c>
      <c r="C20" s="6" t="n">
        <v>71</v>
      </c>
    </row>
    <row r="21">
      <c r="A21" s="4" t="inlineStr">
        <is>
          <t>Other comprehensive income</t>
        </is>
      </c>
      <c r="B21" s="6" t="n">
        <v>7</v>
      </c>
    </row>
    <row r="22">
      <c r="A22" s="4" t="inlineStr">
        <is>
          <t>Total Shareholders' Equity</t>
        </is>
      </c>
      <c r="B22" s="6" t="n">
        <v>1935</v>
      </c>
      <c r="C22" s="6" t="n">
        <v>36</v>
      </c>
    </row>
    <row r="23">
      <c r="A23" s="4" t="inlineStr">
        <is>
          <t>Total Liabilities and Shareholders’ Equity</t>
        </is>
      </c>
      <c r="B23" s="5" t="n">
        <v>72713</v>
      </c>
      <c r="C23" s="5" t="n">
        <v>59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 of Cash Flow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5" t="n">
        <v>-8768</v>
      </c>
      <c r="C4" s="5" t="n">
        <v>-204</v>
      </c>
    </row>
    <row r="5">
      <c r="A5" s="3" t="inlineStr">
        <is>
          <t>Adjustments:</t>
        </is>
      </c>
    </row>
    <row r="6">
      <c r="A6" s="4" t="inlineStr">
        <is>
          <t>Depreciation and amortization</t>
        </is>
      </c>
      <c r="B6" s="6" t="n">
        <v>3</v>
      </c>
    </row>
    <row r="7">
      <c r="A7" s="4" t="inlineStr">
        <is>
          <t>Share-based compensation</t>
        </is>
      </c>
      <c r="B7" s="6" t="n">
        <v>737</v>
      </c>
    </row>
    <row r="8">
      <c r="A8" s="4" t="inlineStr">
        <is>
          <t>Loss on acquisition</t>
        </is>
      </c>
      <c r="B8" s="6" t="n">
        <v>5679</v>
      </c>
      <c r="C8" s="4" t="inlineStr">
        <is>
          <t xml:space="preserve"> </t>
        </is>
      </c>
    </row>
    <row r="9">
      <c r="A9" s="4" t="inlineStr">
        <is>
          <t>Receivables, prepayments and other assets</t>
        </is>
      </c>
      <c r="B9" s="6" t="n">
        <v>-12393</v>
      </c>
      <c r="C9" s="6" t="n">
        <v>-3379</v>
      </c>
    </row>
    <row r="10">
      <c r="A10" s="4" t="inlineStr">
        <is>
          <t>Accrued liabilities</t>
        </is>
      </c>
      <c r="B10" s="6" t="n">
        <v>14678</v>
      </c>
      <c r="C10" s="6" t="n">
        <v>3570</v>
      </c>
    </row>
    <row r="11">
      <c r="A11" s="4" t="inlineStr">
        <is>
          <t>Tax payable</t>
        </is>
      </c>
      <c r="B11" s="6" t="n">
        <v>-15</v>
      </c>
      <c r="C11" s="6" t="n">
        <v>4</v>
      </c>
    </row>
    <row r="12">
      <c r="A12" s="4" t="inlineStr">
        <is>
          <t>Net cash used in operating activities from discontinued operation</t>
        </is>
      </c>
      <c r="B12" s="6" t="n">
        <v>545</v>
      </c>
    </row>
    <row r="13">
      <c r="A13" s="4" t="inlineStr">
        <is>
          <t>Net cash used in operating activities</t>
        </is>
      </c>
      <c r="B13" s="6" t="n">
        <v>466</v>
      </c>
      <c r="C13" s="6" t="n">
        <v>-10</v>
      </c>
    </row>
    <row r="14">
      <c r="A14" s="3" t="inlineStr">
        <is>
          <t>Cash flows from investing activities:</t>
        </is>
      </c>
    </row>
    <row r="15">
      <c r="A15" s="4" t="inlineStr">
        <is>
          <t>Purchase of property, equipment and software</t>
        </is>
      </c>
      <c r="B15" s="6" t="n">
        <v>-202</v>
      </c>
      <c r="C15" s="6" t="n">
        <v>-4</v>
      </c>
    </row>
    <row r="16">
      <c r="A16" s="4" t="inlineStr">
        <is>
          <t>Investment in equity</t>
        </is>
      </c>
      <c r="B16" s="6" t="n">
        <v>-591</v>
      </c>
    </row>
    <row r="17">
      <c r="A17" s="4" t="inlineStr">
        <is>
          <t>Net cash used in investing activities</t>
        </is>
      </c>
      <c r="B17" s="6" t="n">
        <v>-794</v>
      </c>
      <c r="C17" s="6" t="n">
        <v>-4</v>
      </c>
    </row>
    <row r="18">
      <c r="A18" s="3" t="inlineStr">
        <is>
          <t>Cash flows from financing activities:</t>
        </is>
      </c>
    </row>
    <row r="19">
      <c r="A19" s="4" t="inlineStr">
        <is>
          <t>Proceeds from private equity placement</t>
        </is>
      </c>
      <c r="B19" s="6" t="n">
        <v>898</v>
      </c>
    </row>
    <row r="20">
      <c r="A20" s="4" t="inlineStr">
        <is>
          <t>Net cash provided by financing activities</t>
        </is>
      </c>
      <c r="B20" s="6" t="n">
        <v>898</v>
      </c>
    </row>
    <row r="21">
      <c r="A21" s="4" t="inlineStr">
        <is>
          <t>Net increase/(decrease), effect of exchange rate changes on cash and cash equivalent</t>
        </is>
      </c>
      <c r="B21" s="6" t="n">
        <v>570</v>
      </c>
      <c r="C21" s="6" t="n">
        <v>-14</v>
      </c>
    </row>
    <row r="22">
      <c r="A22" s="4" t="inlineStr">
        <is>
          <t>Cash and cash equivalent at beginning of the period</t>
        </is>
      </c>
      <c r="B22" s="6" t="n">
        <v>41</v>
      </c>
      <c r="C22" s="6" t="n">
        <v>27</v>
      </c>
    </row>
    <row r="23">
      <c r="A23" s="4" t="inlineStr">
        <is>
          <t>Cash and cash equivalent at end of the period</t>
        </is>
      </c>
      <c r="B23" s="5" t="n">
        <v>610</v>
      </c>
      <c r="C23" s="5" t="n">
        <v>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rse Acquisitions of China Rapid Finance by SOS Limited</t>
        </is>
      </c>
      <c r="B1" s="2" t="inlineStr">
        <is>
          <t>6 Months Ended</t>
        </is>
      </c>
    </row>
    <row r="2">
      <c r="B2" s="2" t="inlineStr">
        <is>
          <t>Jun. 30, 2020</t>
        </is>
      </c>
    </row>
    <row r="3">
      <c r="A3" s="3" t="inlineStr">
        <is>
          <t>Reverse Acquisitions Disclosure [Abstract]</t>
        </is>
      </c>
    </row>
    <row r="4">
      <c r="A4" s="4" t="inlineStr">
        <is>
          <t>Reverse Acquisitions of China Rapid Finance by SOS Limited</t>
        </is>
      </c>
      <c r="B4" s="4" t="inlineStr">
        <is>
          <t>1. Reverse Acquisitions of China Rapid Finance by SOS Limited On May 18, 2020, the Company completed the acquisition with Yong Bao Two Ltd. (“YBT”), the parent company of SOS Information Technology Co., Ltd. (“SOS”).
Following the completion of the acquisition, the operations of the Company were primarily comprised of the operations of SOS. The acquisition
was accounted for as asset acquisitions. The purchase price for China Rapid Finance (“CRF”) was $9.7 million.
The transaction price of CRF includes 100% of all outstanding stock valued at net $9.7 million. The stock exchange equaled
the 72,636,230 shares of CRF outstanding prior to the issuance of additional shares in the acquisition, at the market price of
$0.133 per share. The total purchase price has been allocated based on an estimate of the fair value of CRF’s assets acquired
and liabilities assumed with the remainder recorded as an expense. On
May 18, 2020, the fair value of the following assets and liabilities were acquired resulting in the total loss of approximately
$5.7 million:
Dollars in thousands
Total Purchase Price 9,660
Net Assets (Liabilities) Acquired:
Assets
Cash and cash equivalents 13,664
Restricted cash 26,524
Accounts receivable 7,462
Inventories 8
Prepaid expenses and other current assets 110
Non-current assets 2,969
Other assets 2,682
Total Assets 53,419
Liabilities
Warrant derivative liability -
Accounts payable &amp; accrued liabilities (49,437 )
Total Liabilities (49,437 )
Net Assets (Liabilities) Acquired 3,982
Loss on Acquisitions 5,678 2. Non-GAAP adjustments and Non-GAAP results
Sixed months ended
30-Jun-19 30-Jun-20
US$'000' US$'000'
Non-GAAP adjusted loss before income tax expenses (204 ) (1,26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rse Acquisitions of China Rapid Finance by SOS Limited (Tables)</t>
        </is>
      </c>
      <c r="B1" s="2" t="inlineStr">
        <is>
          <t>6 Months Ended</t>
        </is>
      </c>
    </row>
    <row r="2">
      <c r="B2" s="2" t="inlineStr">
        <is>
          <t>Jun. 30, 2020</t>
        </is>
      </c>
    </row>
    <row r="3">
      <c r="A3" s="3" t="inlineStr">
        <is>
          <t>Reverse Acquisitions Disclosure [Abstract]</t>
        </is>
      </c>
    </row>
    <row r="4">
      <c r="A4" s="4" t="inlineStr">
        <is>
          <t>Schedule of assets and liabilities acquired</t>
        </is>
      </c>
      <c r="B4" s="4" t="inlineStr">
        <is>
          <t xml:space="preserve">Dollars in thousands
Total Purchase Price 9,660
Net Assets (Liabilities) Acquired:
Assets
Cash and cash equivalents 13,664
Restricted cash 26,524
Accounts receivable 7,462
Inventories 8
Prepaid expenses and other current assets 110
Non-current assets 2,969
Other assets 2,682
Total Assets 53,419
Liabilities
Warrant derivative liability -
Accounts payable &amp; accrued liabilities (49,437 )
Total Liabilities (49,437 )
Net Assets (Liabilities) Acquired 3,982
Loss on Acquisitions 5,678 </t>
        </is>
      </c>
    </row>
    <row r="5">
      <c r="A5" s="4" t="inlineStr">
        <is>
          <t>Schedule of Non-GAAP adjustments</t>
        </is>
      </c>
      <c r="B5" s="4" t="inlineStr">
        <is>
          <t>Sixed months ended
30-Jun-19 30-Jun-20
US$'000' US$'000'
Non-GAAP adjusted loss before income tax expenses (204 ) (1,263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rse Acquisitions of China Rapid Finance by SOS Limited (Details) $ in Millions</t>
        </is>
      </c>
      <c r="B1" s="2" t="inlineStr">
        <is>
          <t>1 Months Ended</t>
        </is>
      </c>
    </row>
    <row r="2">
      <c r="B2" s="2" t="inlineStr">
        <is>
          <t>May 18, 2020USD ($)</t>
        </is>
      </c>
    </row>
    <row r="3">
      <c r="A3" s="3" t="inlineStr">
        <is>
          <t>Reverse Acquisitions Disclosure [Abstract]</t>
        </is>
      </c>
    </row>
    <row r="4">
      <c r="A4" s="4" t="inlineStr">
        <is>
          <t>Reverse acquisition, description</t>
        </is>
      </c>
      <c r="B4" s="4" t="inlineStr">
        <is>
          <t>The purchase price for China Rapid Finance (&amp;#x201c;CRF&amp;#x201d;) was $9.7 million. The transaction price of CRF includes 100% of all outstanding stock valued at net $9.7 million. The stock exchange equaled the 72,636,230 shares of CRF outstanding prior to the issuance of additional shares in the acquisition, at the market price of $0.133 per share.</t>
        </is>
      </c>
    </row>
    <row r="5">
      <c r="A5" s="4" t="inlineStr">
        <is>
          <t>Total loss</t>
        </is>
      </c>
      <c r="B5" s="7" t="n">
        <v>5.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verse Acquisitions of China Rapid Finance by SOS Limited (Details) - Schedule of assets and liabilities acquired $ in Thousands</t>
        </is>
      </c>
      <c r="B1" s="2" t="inlineStr">
        <is>
          <t>Dec. 31, 2020USD ($)</t>
        </is>
      </c>
    </row>
    <row r="2">
      <c r="A2" s="3" t="inlineStr">
        <is>
          <t>Schedule of assets and liabilities acquired [Abstract]</t>
        </is>
      </c>
    </row>
    <row r="3">
      <c r="A3" s="4" t="inlineStr">
        <is>
          <t>Total Purchase Price</t>
        </is>
      </c>
      <c r="B3" s="5" t="n">
        <v>9660</v>
      </c>
    </row>
    <row r="4">
      <c r="A4" s="4" t="inlineStr">
        <is>
          <t>Cash and cash equivalents</t>
        </is>
      </c>
      <c r="B4" s="6" t="n">
        <v>13664</v>
      </c>
    </row>
    <row r="5">
      <c r="A5" s="4" t="inlineStr">
        <is>
          <t>Restricted cash</t>
        </is>
      </c>
      <c r="B5" s="6" t="n">
        <v>26524</v>
      </c>
    </row>
    <row r="6">
      <c r="A6" s="4" t="inlineStr">
        <is>
          <t>Accounts receivable</t>
        </is>
      </c>
      <c r="B6" s="6" t="n">
        <v>7462</v>
      </c>
    </row>
    <row r="7">
      <c r="A7" s="4" t="inlineStr">
        <is>
          <t>Inventories</t>
        </is>
      </c>
      <c r="B7" s="6" t="n">
        <v>8</v>
      </c>
    </row>
    <row r="8">
      <c r="A8" s="4" t="inlineStr">
        <is>
          <t>Prepaid expenses and other current assets</t>
        </is>
      </c>
      <c r="B8" s="6" t="n">
        <v>110</v>
      </c>
    </row>
    <row r="9">
      <c r="A9" s="4" t="inlineStr">
        <is>
          <t>Non-current assets</t>
        </is>
      </c>
      <c r="B9" s="6" t="n">
        <v>2969</v>
      </c>
    </row>
    <row r="10">
      <c r="A10" s="4" t="inlineStr">
        <is>
          <t>Other assets</t>
        </is>
      </c>
      <c r="B10" s="6" t="n">
        <v>2682</v>
      </c>
    </row>
    <row r="11">
      <c r="A11" s="4" t="inlineStr">
        <is>
          <t>Total Assets</t>
        </is>
      </c>
      <c r="B11" s="6" t="n">
        <v>53419</v>
      </c>
    </row>
    <row r="12">
      <c r="A12" s="4" t="inlineStr">
        <is>
          <t>Warrant derivative liability</t>
        </is>
      </c>
      <c r="B12" s="4" t="inlineStr">
        <is>
          <t xml:space="preserve"> </t>
        </is>
      </c>
    </row>
    <row r="13">
      <c r="A13" s="4" t="inlineStr">
        <is>
          <t>Accounts payable &amp; accrued liabilities</t>
        </is>
      </c>
      <c r="B13" s="6" t="n">
        <v>-49437</v>
      </c>
    </row>
    <row r="14">
      <c r="A14" s="4" t="inlineStr">
        <is>
          <t>Total Liabilities</t>
        </is>
      </c>
      <c r="B14" s="6" t="n">
        <v>-49437</v>
      </c>
    </row>
    <row r="15">
      <c r="A15" s="4" t="inlineStr">
        <is>
          <t>Net Assets (Liabilities) Acquired</t>
        </is>
      </c>
      <c r="B15" s="6" t="n">
        <v>3982</v>
      </c>
    </row>
    <row r="16">
      <c r="A16" s="4" t="inlineStr">
        <is>
          <t>Loss on Acquisitions</t>
        </is>
      </c>
      <c r="B16" s="5" t="n">
        <v>567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rse Acquisitions of China Rapid Finance by SOS Limited (Details) - Schedule of Non-GAAP adjustments - USD ($) $ in Thousands</t>
        </is>
      </c>
      <c r="B1" s="2" t="inlineStr">
        <is>
          <t>Jun. 30, 2020</t>
        </is>
      </c>
      <c r="C1" s="2" t="inlineStr">
        <is>
          <t>Jun. 30, 2019</t>
        </is>
      </c>
    </row>
    <row r="2">
      <c r="A2" s="3" t="inlineStr">
        <is>
          <t>Schedule of Non-GAAP adjustments [Abstract]</t>
        </is>
      </c>
    </row>
    <row r="3">
      <c r="A3" s="4" t="inlineStr">
        <is>
          <t>Non-GAAP adjusted loss before income tax expenses</t>
        </is>
      </c>
      <c r="B3" s="5" t="n">
        <v>-1263</v>
      </c>
      <c r="C3" s="5" t="n">
        <v>-2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16:05:22Z</dcterms:created>
  <dcterms:modified xmlns:dcterms="http://purl.org/dc/terms/" xmlns:xsi="http://www.w3.org/2001/XMLSchema-instance" xsi:type="dcterms:W3CDTF">2020-10-30T16:05:22Z</dcterms:modified>
</cp:coreProperties>
</file>